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 of Changes " sheetId="6" state="visible" r:id="rId6"/>
    <sheet xmlns:r="http://schemas.openxmlformats.org/officeDocument/2006/relationships" name="Condensed Statement of Changes7"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Description of Organization a20" sheetId="20" state="visible" r:id="rId20"/>
    <sheet xmlns:r="http://schemas.openxmlformats.org/officeDocument/2006/relationships" name="Summary of Significant Accoun21"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Equity - Addition" sheetId="26" state="visible" r:id="rId26"/>
    <sheet xmlns:r="http://schemas.openxmlformats.org/officeDocument/2006/relationships" name="Fair Value Measurements - Summa" sheetId="27" state="visible" r:id="rId27"/>
  </sheets>
  <definedNames/>
  <calcPr calcId="124519" fullCalcOnLoad="1"/>
</workbook>
</file>

<file path=xl/sharedStrings.xml><?xml version="1.0" encoding="utf-8"?>
<sst xmlns="http://schemas.openxmlformats.org/spreadsheetml/2006/main" uniqueCount="281">
  <si>
    <t>Document and Entity Information - shares</t>
  </si>
  <si>
    <t>3 Months Ended</t>
  </si>
  <si>
    <t>Jun. 30, 2017</t>
  </si>
  <si>
    <t>Aug. 05,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MMDMU</t>
  </si>
  <si>
    <t>Entity Registrant Name</t>
  </si>
  <si>
    <t>Modern Media Acquisition Corp.</t>
  </si>
  <si>
    <t>Entity Central Index Key</t>
  </si>
  <si>
    <t>Current Fiscal Year End Date</t>
  </si>
  <si>
    <t>--03-31</t>
  </si>
  <si>
    <t>Entity Filer Category</t>
  </si>
  <si>
    <t>Non-accelerated Filer</t>
  </si>
  <si>
    <t>Entity Common Stock, Shares Outstanding</t>
  </si>
  <si>
    <t>Condensed Balance Sheets - USD ($)</t>
  </si>
  <si>
    <t>Mar. 31, 2017</t>
  </si>
  <si>
    <t>Current Assets</t>
  </si>
  <si>
    <t>Cash and cash equivalents</t>
  </si>
  <si>
    <t>Prepaid and other current assets</t>
  </si>
  <si>
    <t>Total Current Assets</t>
  </si>
  <si>
    <t>Cash and marketable securities held in Trust Account</t>
  </si>
  <si>
    <t>Deferred offering costs</t>
  </si>
  <si>
    <t>Total Assets</t>
  </si>
  <si>
    <t>Current Liabilities</t>
  </si>
  <si>
    <t>Accounts payable and accrued expenses</t>
  </si>
  <si>
    <t>Accrued offering costs</t>
  </si>
  <si>
    <t>Promissory note - related party</t>
  </si>
  <si>
    <t>Total Current Liabilities</t>
  </si>
  <si>
    <t>Deferred underwriting fees</t>
  </si>
  <si>
    <t>Deferred legal fees payable</t>
  </si>
  <si>
    <t>Total Liabilities</t>
  </si>
  <si>
    <t>Commitments and Contingencies (See note 6)</t>
  </si>
  <si>
    <t xml:space="preserve"> </t>
  </si>
  <si>
    <t>Common stock subject to possible redemption, $0.0001 par value; 19,497,567 and -0- shares at redemption value as of June 30, 2017 and March 31, 2017, respectively</t>
  </si>
  <si>
    <t>Stockholders' Equity</t>
  </si>
  <si>
    <t>Preferred stock, $0.0001 par value; 10,000,000 shares authorized, none issued or outstanding</t>
  </si>
  <si>
    <t>Common stock, $0.0001 par value; 100,000,000 shares authorized; 6,377,433 and 5,175,000 shares issued and outstanding (excluding 19,497,567 and -0- shares subject to possible redemption) as of June 30, 2017 and March 31, 2017, respectively</t>
  </si>
  <si>
    <t>Additional paid-in capital</t>
  </si>
  <si>
    <t>Accumulated deficit</t>
  </si>
  <si>
    <t>Total Stockholders' Equity</t>
  </si>
  <si>
    <t>[1]</t>
  </si>
  <si>
    <t>TOTAL LIABILITIES AND STOCKHOLDERS' EQUITY</t>
  </si>
  <si>
    <t>Gives effect to the May 11, 2017 stock dividend of approximately 0.20475 shares of common stock for each share then held, as well as related share forfeitures.</t>
  </si>
  <si>
    <t>Condensed Balance Sheets (Parenthetical) - $ / shares</t>
  </si>
  <si>
    <t>Statement of Financial Position [Abstract]</t>
  </si>
  <si>
    <t>Common stock subject to possible redemption, par value</t>
  </si>
  <si>
    <t>Common stock subject to possible redemption, shares issued</t>
  </si>
  <si>
    <t>Common stock subject to possible redemption,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Jun. 30, 2016</t>
  </si>
  <si>
    <t>Income Statement [Abstract]</t>
  </si>
  <si>
    <t>Operating costs</t>
  </si>
  <si>
    <t>Loss from operations</t>
  </si>
  <si>
    <t>Other income:</t>
  </si>
  <si>
    <t>Interest income</t>
  </si>
  <si>
    <t>Net Loss</t>
  </si>
  <si>
    <t>Weighted average shares outstanding, basic and diluted</t>
  </si>
  <si>
    <t>Basic and diluted net loss per common share</t>
  </si>
  <si>
    <t>Condensed Statements of Operations (Unaudited) (Parenthetical)</t>
  </si>
  <si>
    <t>Dividends declared and paid</t>
  </si>
  <si>
    <t>20.475%</t>
  </si>
  <si>
    <t>Condensed Statement of Changes in Stockholders' Equity (Unaudited) - 3 months ended Jun. 30, 2017 - USD ($)</t>
  </si>
  <si>
    <t>Total</t>
  </si>
  <si>
    <t>Common Stock [Member]</t>
  </si>
  <si>
    <t>Additional Paid-in Capital [Member]</t>
  </si>
  <si>
    <t>Accumulated Deficit [Member]</t>
  </si>
  <si>
    <t>Beginning balance at Mar. 31, 2017</t>
  </si>
  <si>
    <t>Beginning balance, shares at Mar. 31, 2017</t>
  </si>
  <si>
    <t>Sale of 20,700,000 Units, net of underwriting discount and offering expenses of $12,309,271</t>
  </si>
  <si>
    <t>Sale of 20,700,000 Units, net of underwriting discount and offering expenses, Shares</t>
  </si>
  <si>
    <t>Sale of 7,320,000 Private Placement Warrants</t>
  </si>
  <si>
    <t>Sale of 7,320,000 Private Placement Warrants, Shares</t>
  </si>
  <si>
    <t>Common stock subject to redemption</t>
  </si>
  <si>
    <t>Common stock subject to redemption, Shares</t>
  </si>
  <si>
    <t>Net loss</t>
  </si>
  <si>
    <t>Ending balance at Jun. 30, 2017</t>
  </si>
  <si>
    <t>Ending balance, Shares at Jun. 30, 2017</t>
  </si>
  <si>
    <t>Condensed Statement of Changes in Stockholders' Equity (Unaudited) (Parenthetical)</t>
  </si>
  <si>
    <t>Jun. 30, 2017USD ($)shares</t>
  </si>
  <si>
    <t>Statement of Stockholders' Equity [Abstract]</t>
  </si>
  <si>
    <t>Underwriting discount and offering expenses | $</t>
  </si>
  <si>
    <t>Sale of units, shares</t>
  </si>
  <si>
    <t>Sale of Private Placement Warrants, Shares</t>
  </si>
  <si>
    <t>Condensed Statement of Cash Flows (Unaudited) - USD ($)</t>
  </si>
  <si>
    <t>Cash Flows from Operating Activities:</t>
  </si>
  <si>
    <t>Adjustments to reconcile net loss to net cash used in operating activities:</t>
  </si>
  <si>
    <t>Interest earned on marketable securities held in Trust Account</t>
  </si>
  <si>
    <t>Changes in operating assets and liabilities:</t>
  </si>
  <si>
    <t>Prepaid expenses</t>
  </si>
  <si>
    <t>Account payable and accrued expens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Placement Warrants</t>
  </si>
  <si>
    <t>Proceeds from promissory note - related party</t>
  </si>
  <si>
    <t>Repayment of promissory note - related party</t>
  </si>
  <si>
    <t>Payment of offering costs</t>
  </si>
  <si>
    <t>Net cash provided by financing activities</t>
  </si>
  <si>
    <t>Net Change in Cash and Cash Equivalents</t>
  </si>
  <si>
    <t>Cash and Cash Equivalents - Beginning</t>
  </si>
  <si>
    <t>Cash and Cash Equivalents - Ending</t>
  </si>
  <si>
    <t>Non-Cash Investing and Financing Activities:</t>
  </si>
  <si>
    <t>Deferred underwriting fees charged to additional paid-in capital</t>
  </si>
  <si>
    <t>Deferred legal fees charged to additional paid-in capital</t>
  </si>
  <si>
    <t>Initial classification of common stock subject to possible redemption</t>
  </si>
  <si>
    <t>Change in value of common stock subject to possible redemption</t>
  </si>
  <si>
    <t>Offering costs charged to additional paid-in capital</t>
  </si>
  <si>
    <t>Description of Organization and Business Operations</t>
  </si>
  <si>
    <t>Organization, Consolidation and Presentation of Financial Statements [Abstract]</t>
  </si>
  <si>
    <t>1. DESCRIPTION OF ORGANIZATION AND BUSINESS OPERATIONS
Modern Media Acquisition Corp. (formerly known as M Acquisition
Company I LLC) (the “Company”) was initially formed as
a Delaware limited liability company on June 9, 2014 under the
name of M Acquisition Company I LLC. On January 3, 2017, the
Company converted from a limited liability company to a Delaware C
Corporation and changed its name to Modern Media Acquisition Corp.
The Company was formed for the purpose of effecting a merger,
capital stock exchange, asset acquisition, stock purchase,
reorganization, recapitalization or similar business combination
with one or more businesses that the Company has not yet identified
(a “Business Combination”). The Company has neither
engaged in any operations nor generated significant revenue to
date.
All activity through June 30, 2017 relates to the Company’s
formation, its Initial Public Offering, which is described below,
and its search for a Business Combination.
The registration statement for the Company’s initial public
offering (“Initial Public Offering”) was declared
effective on May 11, 2017. On May 17, 2017 (the
“Closing Date”), the Company completed its Initial
Public Offering of 20,700,000 units (“Units” and, with
respect to the common stock included in the Units offered, the
“Public Shares”), which included the full exercise by
the underwriters of their over-allotment option in the amount of
2,700,000 Units at $10.00 per Unit, generating gross proceeds of
$207,000,000. The Units are described in Note 3.
On May 11, 2017, the Company declared and paid to its
stockholders a stock dividend of approximately 0.20475 shares for
each share then held. As a result thereof, the total number of
Founder Shares (as defined in Note 5) outstanding increased from
4,312,500 to 5,175,000. All stockholders other than our Sponsor (as
defined below) surrendered to us for no consideration the shares
received by them pursuant to the stock dividend (the “Stock
Dividend”). As a result, 5,175,000 Founder Shares are
outstanding.
Simultaneously with the closing of the Initial Public Offering, the
Company consummated the sale of 7,320,000 warrants (the
“Private Placement Warrants”) at a price of $1.00 per
warrant in a private placement to the Company’s sponsor,
Modern Media Sponsor LLC (the “Sponsor”), generating
gross proceeds of $7,320,000, which is described in Note 4.
Transaction costs amounted to $12,309,271, consisting of $3,600,000
of underwriting fees, $7,785,000 of deferred underwriting fees
payable (which are held in the Trust Account (defined below)) and
$924,271 of Initial Public Offering costs.
Following the closing of the Initial Public Offering, $209,070,000
($10.10 per Unit) of the net proceeds from the sale of the Units
and the Private Placement Warrants was placed in a trust account
(the “Trust Account”) and has been invested in U.S.
government securities, within the meaning set forth in
Section 2(a)(16) of the Investment Company Act of 1940, as
amended (the “Investment Company Act”), with a maturity
of 180 days or less, or in an open-ended investment company that
holds itself out as a money market fund selected by the Company
meeting certain conditions under Rule 2a-7 of the Investment
Company Act, as determined by the Company, and will remain in the
Trust Account until the earlier of: (i) the consummation of a
Business Combination or (ii) the distribution of the Trust
Account, as described below.
The Company’s management has broad discretion with respect to
the specific application of the net proceeds from the Initial
Public Offering and the sale of the Private Placement Warrants,
although substantially all of the net proceeds are intended to be
applied generally toward completing a Business Combination. Nasdaq
Capital Market (“NASDAQ”) rules provide that the
Company’s initial Business Combination must be with one or
more target businesses that together have a fair market value equal
to at least 80% of the balance in the Trust Account (excluding any
deferred underwriting commissions and taxes payable on interest
earned on the funds held in the Trust Account) at the time of the
signing a definitive agreement in connection with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Except as discussed below, the
stockholders will be entitled to redeem their Public Shares at a
per-share price, payable in cash, equal to the aggregate amount
then on deposit in the Trust Account calculated as of two business
days prior to the completion of the Company’s Business
Combination, including interest earned on the Trust Account
deposits (which interest shall be net of taxes payable), divided by
the number of then-outstanding Public Shares. The per-share amount
to be distributed to stockholders who redeem their Public Shares
will not be reduced by the deferred underwriting commissions the
Company will pay to the underwriters (as discussed in Note 6). The
Company may proceed with a Business Combination if, upon the
completion of such Business Combination, the Company would have net
tangible assets of at least $5,000,001, the Company’s Sponsor
consents to such Business Combination and, if the Company seeks
stockholder approval, a majority of the outstanding shares voted
are voted in favor of the Business Combination. However, a greater
net tangible asset or cash requirement may be contained in the
agreement relating to the Company’s Business Combination. If
a stockholder vote is not required by law or stock exchange listing
requirement and the Company does not decide to hold a stockholder
vote for business or other legal reasons, the Company will,
pursuant to its Second Amended and Restated Certificate of
Incorporation, undertake a redemption offer pursuant to the tender
offer rules of the Securities and Exchange Commission
(“SEC”), and file tender offer documents with the SEC
prior to completing a Business Combination. If, however,
stockholder approval of the transaction is required by law or stock
exchange listing requirement, or the Company decides to obtain
stockholder approval for business or other legal reasons, the
Company will offer to redeem the Public Shares in conjunction with
a proxy solicitation pursuant to the proxy rules and not pursuant
to the tender offer rules and file proxy materials with the SEC. If
the Company seeks stockholder approval in connection with a
Business Combination, the holders of the Founder Shares (the
“Initial Stockholders”) have agreed to vote their
Founder Shares and any Public Shares held by them in favor of a
Business Combination.
The Initial Stockholders have agreed to waive their redemption
rights with respect to their Founder Shares and any Public Shares
they may acquire (i) in connection with the completion of a
Business Combination, (ii) in connection with a stockholder
vote to amend the Company’s Second Amended and Restated
Certificate of Incorporation to modify the substance or timing of
the Company’s obligation to redeem 100% of its Public Shares
if it does not complete a Business Combination within the
Combination Period (as defined below), and (with respect to their
Founder Shares only), (iii) if the Company fails to complete a
Business Combination within the Combination Period and
(iv) upon the Company’s liquidation (although the
Initial Stockholders will be entitled to liquidating distributions
from the Trust Account with respect to any Public Shares they hold
if the Company fails to complete a Business Combination within the
Combination Period).
Notwithstanding the foregoing redemption rights, if the Company
seeks stockholder approval of its Business Combination and it does
not conduct redemptions pursuant to the tender offer rules, the
Second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Public Shares with respect to an aggregate of 20.0%
or more of the shares to be sold in its Initial Public Offering
without the Company’s consent. However, there will be no
restriction on the Company’s stockholders’ ability to
vote all of their Public Shares for or against a Business
Combination.
The Company has 18 months from the Closing Date to complete a
Business Combination (or 21 months from the closing date of the
Initial Public Offering if the Company has executed a letter of
intent, agreement in principle or definitive agreement for a
Business Combination within 18 months from the Closing Date but has
not completed a Business Combination within such 18 month period
(the “Combination Period”)). If the Company is unable
to complete a Business Combination within the Combination Period,
the Company will (i) cease all operations except for the
purpose of winding up, (ii) as promptly as reasonably possible
but not more than ten business days thereafter, and subject to
having lawfully available funds therefor, redeem the Public Shares,
at a per-share price, payable in cash, equal to the aggregate
amount then on deposit in the Trust Account, including interest
earned on the Trust Account deposits (which interest shall be net
of taxes payable and less up to $50,000 to pay dissolution
expenses), divided by the number of then-outstanding Public Shares,
which redemption will completely extinguish the Company’s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underwriters have agreed to waive their rights to their
deferred underwriting commission held in the Trust Account in the
event the Company does not complete a Business Combination during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including Trust
Account assets) will be only $10.10 per share initially held in the
Trust Account. In order to protect the amounts held in the Trust
Account, the Company has entered into an agreement with the Sponsor
(the “Indemnifier”), pursuant to which the Indemnifier
has agreed to be liable to the Company if and to the extent any
claims by a vendor for services rendered or products sold to the
Company, or a prospective target business with which the Company
has discussed entering into a Business Combination, reduce the
amount of funds in the Trust Account below a specified threshold.
This liability does not apply with respect to any claims by a third
party who executed a waiver of any right, title, interest or claim
of any kind in or to any monies held in the Trust Account or to any
claims under the Company’s indemnity of the underwriters of
its Initial Public Offering against certain liabilities, including
liabilities under the Securities Act of 1933 (the “Securities
Act”). Moreover, in the event that an executed waiver is
deemed to be unenforceable against a third party, the Indemnifier
will not be responsible to the extent of any liability for such
third party claims. The Company will seek to reduce the possibility
that the Indemnifie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2. SUMMARY OF SIGNIFICANT ACCOUNTING POLICIES
Basis of presentation
The accompanying unaudited condensed financial statements have been
prepared in accordance with generally accepted accounting
principles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year ended March 31, 2017 as filed with the SEC on
June 29, 2017, which contains the Company’s audited
financial statements and notes thereto. The financial information
as of March 31, 2017 is derived from the audited financial
statements presented in the Company’s Annual Report on Form
10-K for the year ended March 31, 2017. The interim results
for the three months ended June 30, 2017 are not necessarily
indicative of the results to be expected for the year ending
March 31, 2018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17 and March 31, 2017.
Cash and marketable securities held in Trust Account
At June 30, 2017, the assets held in the Trust Account were
held in cash and marketable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7, 19,497,567
shares of common stock subject to possible redemption is presented
as temporary equity, outside of the stockholders’ equity
section of the Company’s balance sheet.
Offering costs
Offering costs consist principally of legal, accounting,
underwriting fees and other costs incurred that are directly
related to the Initial Public Offering. Offering costs amounting to
$12,309,271 were charged to stockholders’ equity upon the
completion of the Initial Public Offering.
Income taxes
Prior to January 3, 2017, the Company was a limited liability
company and taxed as a partnership; the income or loss was required
to be reported by each respective member on their separate income
tax returns. Therefore, no provision for income taxes has been
provided in the accompanying financial statements for periods prior
to January 3, 2017. Effective January 3, 2017, the
Company converted to a C Corporation. Had the Company been subject
to federal and state income taxes for the three months ended
June 30, 2016, the Company determined that the provision for
income taxes would have been insignificant due to Company’s
immaterial net loss for the period presented in the statements of
operations, and, accordingly, the Company did not present pro forma
income tax disclosures in the accompanying statements of operations
for this period to illustrate what the Company’s net loss
would have been had the income taxes been provided for as though
the Company were subject to taxes as a C Corporation.
The provision for income taxes was deemed to be immaterial for the
three months ended June 30, 2017.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or penalties as of June 30, 2017 or March 31,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The Company complies with accounting and disclosure requirements of
ASC Topic 260, “Earnings Per Share.” Net loss per
common share is computed by dividing net loss by the weighted
average number of common shares outstanding for the period. Shares
of common stock subject to possible redemption at June 30,
2017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17,670,000 shares
of common stock and (2) rights sold in the Initial Public
Offering that convert into 2,070,000 shares of common stock, in the
calculation of diluted loss per share, since the exercise of the
warrants and the conversion of the rights into shares of common
stock is contingent upon the occurrence of future events. As a
result, diluted loss per common share is the same as basic loss per
common share for the periods presented.
Concentration of credit risk
Financial instruments that potentially subject the Company to
concentration of credit risk consist of a cash account in a
financial institution which, at times may exceed the Federal
depository insurance coverage of $250,000. At June 30, 2017
and March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Text Block [Abstract]</t>
  </si>
  <si>
    <t>3. INITIAL PUBLIC OFFERING
Pursuant to the Initial Public Offering, the Company sold
20,700,000 Units at a purchase price of $10.00 per Unit, which
included the full exercise by the underwriters of their
over-allotment option in the amount of 2,700,000 Units. Each Unit
consists of one share of the Company’s common stock, one
right (“Public Right”) and one-half of one warrant
(“Public Warrant”). Each Public Right will convert into
one-tenth (1/10) of one share of common stock upon
consummation of a Business Combination. Each whole Public Warrant
entitles the holder to purchase one share of common stock at an
exercise price of $11.50 per share, subject to adjustment. See Note
7.</t>
  </si>
  <si>
    <t>Private Placement</t>
  </si>
  <si>
    <t>Equity [Abstract]</t>
  </si>
  <si>
    <t>4. PRIVATE PLACEMENT
Simultaneously with the Initial Public Offering, the Sponsor
purchased 7,320,000 Private Placement Warrants at $1.00 per warrant
(for an aggregate purchase price of $7,320,000). Each Private
Placement Warrant is exercisable to purchase one share of the
Company’s common stock at $11.50 per share. The proceeds from
the Private Placement Warrants were added to the proceeds from the
Initial Public Offering held in the Trust Account. There are no
redemption rights or liquidating distributions from the Trust
Account with respect to the Private Placement Warrants. If the
Company does not complete a Business Combination within the
Combination Period, the proceeds of the sale of the Private
Placement Warrants will be used to fund the required redemption of
the Company’s Public Shares (subject to the requirements of
applicable law) and the Private Placement Warrants will expire
worthless.</t>
  </si>
  <si>
    <t>Related Party Transactions</t>
  </si>
  <si>
    <t>Related Party Transactions [Abstract]</t>
  </si>
  <si>
    <t>5. RELATED PARTY TRANSACTIONS
Founder Shares
In June 2014, the Company was formed by MIHI LLC
(“MIHI”), at which point MIHI paid an aggregate
purchase price of $25,000, or approximately $250.00 per share, for
its ownership interest in the Company. Prior to this initial
investment, the Company had no assets, tangible or intangible. In
January 2017, MIHI transferred its ownership interest in the
Company, consisting of 100 shares of the Company’s common
stock, to the Sponsor for no consideration. The per share price for
the common stock was determined by dividing the amount initially
contributed to the Company by the number of common stock issued. On
February 15, 2017, the Company completed a 71,875 to one stock
split of its common stock and, as a result, 7,187,500 shares of the
Company’s common stock were outstanding (the “Founder
Shares”). The Sponsor subsequently sold certain of such
shares to certain of the Company’s officers and/or directors,
and thereafter, the Sponsor surrendered 2,875,000 Founder Shares to
the Company for no consideration. On May 11, 2017, the Company
declared and paid to its stockholders a stock dividend of
approximately 0.20475 shares for each share then held. All of the
stockholders other than the Sponsor surrendered to the Company for
no consideration the shares of common stock received by them in the
stock dividend. As a result thereof, the total number of Founder
Shares outstanding increased from 4,312,500 to 5,175,000 and the
number of Founder Shares held by the Sponsor increased from
4,212,500 to 5,075,000.
The holders of the Founder Shares have agreed not to transfer,
assign or sell any of their Founder Shares (except to certain
permitted transferees) until the earlier of one year after the
completion of a Business Combination or earlier if, subsequent to a
Business Combination, (i) the last reported closing price of
the common stock equals or exceeds $12.00 per share (as adjusted
for stock splits, stock capitalizations, reorganizations,
recapitalizations and the like) for any 20 trading days within any
30-trading day period commencing at least 150 days after a Business
Combination, or (ii) the date on which the Company completes a
liquidation, merger, stock exchange or other similar transaction
which results in all of the Company’s stockholders having the
right to exchange their shares of common stock for cash, securities
or other property subject to certain limited exceptions (the
“Lock-Up Period”).
Promissory Note — Related Party
As of March 31, 2017, the Company’s Sponsor was
committed to provide loans to the Company of up to $650,000 for
expenses related to the Company’s formation and the Initial
Public Offering. The loans were non-interest bearing, unsecured and
due on the earlier of June 30, 2017 or the closing of the
Initial Public Offering. The loans totaling $300,000 were repaid on
the Closing Date. As of June 30, 2017 and March 31, 2017,
amounts outstanding under the loans were $0 and $150,000,
respectively.
Related Party Loans
In order to finance transaction costs in connection with a Business
Combination, (i) the Sponsor has committed to loan the Company
up to an aggregate of $500,000 in the event that funds held outside
of the Trust Account are insufficient to fund expenses relating to
investigating and selecting a target business and other working
capital requirements after the Initial Public Offering and prior to
a Business Combination and (ii) the Sponsor, an affiliate of
the Sponsor or certain of the Company’s officers and
directors may, but are not obligated to, loan the Company any
additional funds as may be required (“Working Capital
Loans”), which will be repaid only upon the completion of a
Business Combination. If the Company does not complete a Business
Combination, the Company may use a portion of any funds held
outside the Trust Account to repay the Working Capital Loans;
however, no proceeds from the Trust Account may be used for such
repayment. Up to $1,000,000 of such Working Capital Loans may be
convertible into warrants of the post-Business Combination entity
at a price of $1.00 per warrant at the option of the lender. The
warrants would be identical to the Private Placement Warrants with
respect to exercise price, exercisability and exercise period,
except as provided on the Company’s registration statement
filed in connection with the Initial Public Offering. There were no
Working Capital Loans outstanding as of June 30, 2017 or
March 31, 2017.</t>
  </si>
  <si>
    <t>Commitments and Contingencies</t>
  </si>
  <si>
    <t>Commitments and Contingencies Disclosure [Abstract]</t>
  </si>
  <si>
    <t>6. COMMITMENTS AND CONTINGENCIES
Registration Rights
Pursuant to a registration rights agreement entered into on the
Closing Date, the holders of the Founder Shares and Private
Placement Warrants and warrants that may be issued upon conversion
of Working Capital Loans, if any, and their respective permitted
transferees (and any shares of common stock issuable upon the
exercise of the Private Placement Warrants and warrants that may be
issued upon conversion of Working Capital Loans, if any) are
entitled to registration rights. The holders of these securities
are entitled to make up to three demands, in the case of the
Founder Shares and the Private Placement Warrants (and any shares
of common stock issuable upon the exercise of the Private Placement
Warrants), excluding short form demands, and one demand, in the
case of the warrants that may be issued upon the conversion of
Working Capital Loans (and any shares of common stock issuable upon
the exercise of such warrants), that the Company register such
securities. In addition, the holders have certain
“piggy-back” registration rights with respect to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any applicable lock-up period. The
Company will bear the expenses incurred in connection with the
filing of any such registration statements.
Deferred Underwriting Commission
The underwriters were paid a cash underwriting discount of $0.20
per Unit, or $3,600,000 in the aggregate, upon the closing of the
Initial Public Offering. In addition, the underwriters are entitled
to a deferred fee of $0.38 per Unit, or $7,785,000 in the
aggregate. The deferred fee will become payable to the underwriters
from the amounts held in the Trust Account solely in the event that
the Company completes a Business Combination, subject to the terms
of the underwriting agreement.
Right of First Refusal
The Company granted Macquarie Capital (USA) Inc., an affiliate of
the Sponsor and an underwriter of the Initial Public Offering, a
right of first refusal for a period of 36 months from the closing
date of the Initial Public Offering to provide to the Company
certain financial advisory, underwriting, capital raising, and
other services for which they may receive fees. The actual amount
of fees to be paid will vary significantly based on the size of any
transaction and the extent to which other investments banks are
involved.
Deferred Legal Fees
The Company is obligated to pay deferred legal fees of $300,000
upon the consummation of a Business Combination for services
performed in connection with the Initial Public Offering. If no
Business Combination is consummated within the Combination Period,
the Company will not be obligated to pay such fee.</t>
  </si>
  <si>
    <t>Stockholder's Equity</t>
  </si>
  <si>
    <t>7. STOCKHOLDERS’ EQUITY
Preferred Stock
Common Stock
Rights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Public Rights. Accordingly, the Public
Rights may expire worthless.
Warrants
The Private Placement Warrants are identical to the Public
Warrants, except that the Private Placement Warrants and the shares
of common stock issuable upon exercise of the Private Placement
Warrants are not transferable, assignable or salable until 30 days
after the completion of a Business Combination, subject to certain
limited exceptions. Furthermore, the Private Placement Warrants
will expire five years after the completion of a Business
Combination or earlier upon the Company’s liquidation.
Additionally, the Private Placement Warrants ar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prior written notice of redemption;
• if, and only if, the last reported
closing price of the Company’s common stock equals or exceeds
$18.00 per share (as adjusted for stock splits, stock
capitalizations, reorganizations, recapitalizations and the like)
for any 20 trading days within a 30-trading day period ending on a
the third trading day prior to the date on which the Company sends
the notice of redemption to the warrant holders; and
• if, and only if, there is an
effective registration statement in effect with respect to the
shares of common stock underlying such warrants at the time of
redemption and a current prospectus relating to those shares of
common stock is available throughout the 30-day trading period
referred to above.
If the Company calls the Public Warrants for redemption, management
will have the option to require all holders that wish to exercise
the Public Warrants to do so on a “cashless basis,” as
i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 xml:space="preserve">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7 and March 31, 2017, and indicates the fair
value hierarchy of the valuation inputs the Company utilized to
determine such fair value:
Description Level June 30, March 31, 2017
Assets:
Cash and marketable securities held in Trust Account 1 $ 209,120,860 $
— </t>
  </si>
  <si>
    <t>Subsequent Events</t>
  </si>
  <si>
    <t>Subsequent Events [Abstract]</t>
  </si>
  <si>
    <t>9.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generally accepted accounting
principles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year ended March 31, 2017 as filed with the SEC on
June 29, 2017, which contains the Company’s audited
financial statements and notes thereto. The financial information
as of March 31, 2017 is derived from the audited financial
statements presented in the Company’s Annual Report on Form
10-K for the year ended March 31, 2017. The interim results
for the three months ended June 30, 2017 are not necessarily
indicative of the results to be expected for the year ending
March 31, 2018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
The Company considers all short-term investments with an original
maturity of three months or less when purchased to be cash
equivalents. The Company did not have any cash equivalents as of
June 30, 2017 and March 31, 2017.</t>
  </si>
  <si>
    <t xml:space="preserve">Cash and marketable securities held in Trust Account
At June 30, 2017, the assets held in the Trust Account were
held in cash and marketable securities. </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7, 19,497,567
shares of common stock subject to possible redemption is presented
as temporary equity, outside of the stockholders’ equity
section of the Company’s balance sheet.</t>
  </si>
  <si>
    <t>Offering costs</t>
  </si>
  <si>
    <t>Offering costs
Offering costs consist principally of legal, accounting,
underwriting fees and other costs incurred that are directly
related to the Initial Public Offering. Offering costs amounting to
$12,309,271 were charged to stockholders’ equity upon the
completion of the Initial Public Offering.</t>
  </si>
  <si>
    <t>Income taxes</t>
  </si>
  <si>
    <t>Income taxes
Prior to January 3, 2017, the Company was a limited liability
company and taxed as a partnership; the income or loss was required
to be reported by each respective member on their separate income
tax returns. Therefore, no provision for income taxes has been
provided in the accompanying financial statements for periods prior
to January 3, 2017. Effective January 3, 2017, the
Company converted to a C Corporation. Had the Company been subject
to federal and state income taxes for the three months ended
June 30, 2016, the Company determined that the provision for
income taxes would have been insignificant due to Company’s
immaterial net loss for the period presented in the statements of
operations, and, accordingly, the Company did not present pro forma
income tax disclosures in the accompanying statements of operations
for this period to illustrate what the Company’s net loss
would have been had the income taxes been provided for as though
the Company were subject to taxes as a C Corporation.
The provision for income taxes was deemed to be immaterial for the
three months ended June 30, 2017.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or penalties as of June 30, 2017 or March 31,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Net loss per common share</t>
  </si>
  <si>
    <t>Net loss per common share
The Company complies with accounting and disclosure requirements of
ASC Topic 260, “Earnings Per Share.” Net loss per
common share is computed by dividing net loss by the weighted
average number of common shares outstanding for the period. Shares
of common stock subject to possible redemption at June 30,
2017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17,670,000 shares
of common stock and (2) rights sold in the Initial Public
Offering that convert into 2,070,000 shares of common stock, in the
calculation of diluted loss per share, since the exercise of the
warrants and the conversion of the rights into shares of common
stock is contingent upon the occurrence of future events. As a
result, diluted loss per common share is the same as basic loss per
common share for the periods presented.</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7
and March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Fair Value Measurements (Tables)</t>
  </si>
  <si>
    <t>Summary of Assets Measured at Fair Value on Recurring Basis</t>
  </si>
  <si>
    <t xml:space="preserve">The following table presents information about the Company’s
assets that are measured at fair value on a recurring basis at
June 30, 2017 and March 31, 2017, and indicates the fair
value hierarchy of the valuation inputs the Company utilized to
determine such fair value:
Description Level June 30, March 31, 2017
Assets:
Cash and marketable securities held in Trust Account 1 $ 209,120,860 $
— </t>
  </si>
  <si>
    <t>Description of Organization and Business Operations - Additional Information (Detail) - USD ($)</t>
  </si>
  <si>
    <t>May 17, 2017</t>
  </si>
  <si>
    <t>May 11, 2017</t>
  </si>
  <si>
    <t>May 10, 2017</t>
  </si>
  <si>
    <t>Feb. 15, 2017</t>
  </si>
  <si>
    <t>Organization Consolidation And Presentation Of Financial Statements Disclosure [Line Items]</t>
  </si>
  <si>
    <t>Gross proceeds from initial public offering</t>
  </si>
  <si>
    <t>Dividends declared and paid per share</t>
  </si>
  <si>
    <t>Common stock shares outstanding</t>
  </si>
  <si>
    <t>Proceeds from issuance of Warrants</t>
  </si>
  <si>
    <t>Transaction costs</t>
  </si>
  <si>
    <t>Underwriting fees</t>
  </si>
  <si>
    <t>Deferred underwriting fees payable</t>
  </si>
  <si>
    <t>Unit price held in trust account (in dollars per unit)</t>
  </si>
  <si>
    <t>Minimum percentage of fair market value of business acquisition to trust account balance</t>
  </si>
  <si>
    <t>80.00%</t>
  </si>
  <si>
    <t>Minimum ownership percentage to be acquired for not to be registered as an investment company</t>
  </si>
  <si>
    <t>50.00%</t>
  </si>
  <si>
    <t>Net tangible assets</t>
  </si>
  <si>
    <t>Redemption of public shares, percentage</t>
  </si>
  <si>
    <t>100.00%</t>
  </si>
  <si>
    <t>Maximum percentage of shares sold in initial public offering</t>
  </si>
  <si>
    <t>20.00%</t>
  </si>
  <si>
    <t>Redemption description</t>
  </si>
  <si>
    <t>As defined under Section 13 of the Exchange Act), will be restricted from redeeming its Public Shares with respect to an aggregate of 20.0% or more of the shares to be sold in its Initial Public Offering without the Company's consent. However, there will be no restriction on the Company's stockholders' ability to vote all of their Public Shares for or against a Business Combination.</t>
  </si>
  <si>
    <t>Dissolution expenses</t>
  </si>
  <si>
    <t>Business combination, description</t>
  </si>
  <si>
    <t>If the Company is unable to complete a Business Combination within the Combination Period, the Company will (i) cease all operations except for the purpose of winding up, (ii) as promptly as reasonably possible but not more than ten business days thereafter, and subject to having lawfully available funds therefor, redeem the Public Shares, at a per-share price, payable in cash, equal to the aggregate amount then on deposit in the Trust Account, including interest earned on the Trust Account deposits (which interest shall be net of taxes payable and less up to $50,000 to pay dissolution expenses), divided by the number of then-outstanding Public Shares, which redemption will completely extinguish the Company’s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Founder Shares [Member]</t>
  </si>
  <si>
    <t>Price per share</t>
  </si>
  <si>
    <t>Initial Public Offering [Member]</t>
  </si>
  <si>
    <t>Number of warrants issued</t>
  </si>
  <si>
    <t>Over-allotment Option [Member]</t>
  </si>
  <si>
    <t>Private Placement [Member]</t>
  </si>
  <si>
    <t>Summary of Significant Accounting Policies - Additional Information (Detail) - USD ($)</t>
  </si>
  <si>
    <t>Jan. 03, 2017</t>
  </si>
  <si>
    <t>Summary Of Significant Accounting Policies [Line Items]</t>
  </si>
  <si>
    <t>Cash equivalents</t>
  </si>
  <si>
    <t>Number of shares of common stock subject to possible redemption</t>
  </si>
  <si>
    <t>Offering costs charged to stockholder's equity</t>
  </si>
  <si>
    <t>Provision for income taxes</t>
  </si>
  <si>
    <t>Unrecognized tax benefits</t>
  </si>
  <si>
    <t>Amounts accrued for interest or penalties</t>
  </si>
  <si>
    <t>Federal depository insurance coverage</t>
  </si>
  <si>
    <t>Warrant [Member] | Common Stock [Member]</t>
  </si>
  <si>
    <t>Warrants or rights sold to purchase shares</t>
  </si>
  <si>
    <t>Rights [Member] | Common Stock [Member]</t>
  </si>
  <si>
    <t>Initial Public Offering - Additional Information (Detail) - USD ($)</t>
  </si>
  <si>
    <t>Subsidiary, Sale of Stock [Line Items]</t>
  </si>
  <si>
    <t>Unit price per share</t>
  </si>
  <si>
    <t>Sale of units, value</t>
  </si>
  <si>
    <t>Public Right [Member]</t>
  </si>
  <si>
    <t>Number of share contain per unit</t>
  </si>
  <si>
    <t>Number of shares called by each right/warrant</t>
  </si>
  <si>
    <t>Public Warrants [Member]</t>
  </si>
  <si>
    <t>Exercise price</t>
  </si>
  <si>
    <t>Private Placement - Additional Information (Detail) - USD ($)</t>
  </si>
  <si>
    <t>Aggregate purchase price</t>
  </si>
  <si>
    <t>Sponsor [Member] | Private Placement [Member]</t>
  </si>
  <si>
    <t>Related Party Transactions - Additional Information (Detail) - USD ($)</t>
  </si>
  <si>
    <t>Jan. 31, 2017</t>
  </si>
  <si>
    <t>Jun. 30, 2014</t>
  </si>
  <si>
    <t>Related Party Transaction [Line Items]</t>
  </si>
  <si>
    <t>Loan repaid</t>
  </si>
  <si>
    <t>Outstanding loan</t>
  </si>
  <si>
    <t>Working Capital Loans [Member]</t>
  </si>
  <si>
    <t>Loans converted in to warrants</t>
  </si>
  <si>
    <t>Warrant, exercise price</t>
  </si>
  <si>
    <t>Business combination of committed to loan</t>
  </si>
  <si>
    <t>MIHI LLC [Member]</t>
  </si>
  <si>
    <t>Closing price of common stock</t>
  </si>
  <si>
    <t>Number of shares transferred as part of ownership change</t>
  </si>
  <si>
    <t>Common stock, Stock split</t>
  </si>
  <si>
    <t>Repurchase of shares surrendered by sponsor</t>
  </si>
  <si>
    <t>Sale of stock, description of transaction</t>
  </si>
  <si>
    <t>The holders of the Founder Shares have agreed not to transfer, assign or sell any of their Founder Shares (except to certain permitted transferees) until the earlier of one year after the completion of a Business Combination or earlier if, subsequent to a Business Combination, (i) the last reported closing price of the common stock equals or exceeds $12.00 per share (as adjusted for stock splits, stock capitalizations, reorganizations, recapitalizations and the like) for any 20 trading days within any 30-trading day period commencing at least 150 days after a Business Combination, or (ii) the date on which the Company completes a liquidation, merger, stock exchange or other similar transaction which results in all of the Company’s stockholders having the right to exchange their shares of common stock for cash, securities or other property subject to certain limited exceptions (the “Lock-Up Period”).</t>
  </si>
  <si>
    <t>Founder Shares [Member] | Minimum [Member]</t>
  </si>
  <si>
    <t>Founder Shares [Member] | Maximum [Member]</t>
  </si>
  <si>
    <t>Sponsor [Member]</t>
  </si>
  <si>
    <t>Debt instrument unused borrowing capacity amount</t>
  </si>
  <si>
    <t>Sponsor [Member] | Minimum [Member]</t>
  </si>
  <si>
    <t>Sponsor [Member] | Maximum [Member]</t>
  </si>
  <si>
    <t>Commitments and Contingencies - Additional Information (Detail)</t>
  </si>
  <si>
    <t>Jun. 30, 2017USD ($)$ / shares</t>
  </si>
  <si>
    <t>Cash underwriting discount | $ / shares</t>
  </si>
  <si>
    <t>Payments to underwriters in cash</t>
  </si>
  <si>
    <t>Deferred fee | $ / shares</t>
  </si>
  <si>
    <t>Underwriters deferred discount amount</t>
  </si>
  <si>
    <t>Deferred legal fees</t>
  </si>
  <si>
    <t>Stockholder's Equity - Additional Information (Detail) - $ / shares</t>
  </si>
  <si>
    <t>Stockholders Equity Disclosure [Line Items]</t>
  </si>
  <si>
    <t>Warrants, description</t>
  </si>
  <si>
    <t>The Public Warrants will become exercisable on the later of (a) 30 days after the completion of a Business Combination or (b) 12 months from the closing date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si>
  <si>
    <t>Price per warrants</t>
  </si>
  <si>
    <t>Redemption period of warrants</t>
  </si>
  <si>
    <t>30 days</t>
  </si>
  <si>
    <t>The Private Placement Warrants are identical to the Public Warrants, except that  the Private Placement Warrants and the shares of common stock issuable upon  exercise of the Private Placement Warrants are not transferable, assignable or  salable until 30 days after the completion of a Business Combination, subject to  certain limited exceptions.</t>
  </si>
  <si>
    <t>Fair Value Measurements - Summary of Assets Measured at Fair Value on Recurring Basis (Detail)</t>
  </si>
  <si>
    <t>Jun. 30, 2017USD ($)</t>
  </si>
  <si>
    <t>Assets:</t>
  </si>
  <si>
    <t>Fair Value, Inputs, Level 1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5098</v>
      </c>
    </row>
    <row r="12" spans="1:3">
      <c r="A12" s="4" t="s">
        <v>19</v>
      </c>
      <c r="B12" s="4" t="s">
        <v>20</v>
      </c>
    </row>
    <row r="13" spans="1:3">
      <c r="A13" s="4" t="s">
        <v>21</v>
      </c>
      <c r="B13" s="4" t="s">
        <v>22</v>
      </c>
    </row>
    <row r="14" spans="1:3">
      <c r="A14" s="4" t="s">
        <v>23</v>
      </c>
      <c r="C14" s="5" t="n">
        <v>25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2</v>
      </c>
    </row>
    <row r="4" spans="1:2">
      <c r="A4" s="4" t="s">
        <v>155</v>
      </c>
      <c r="B4" s="4" t="s">
        <v>156</v>
      </c>
    </row>
    <row r="5" spans="1:2">
      <c r="A5" s="4" t="s">
        <v>157</v>
      </c>
      <c r="B5" s="4" t="s">
        <v>158</v>
      </c>
    </row>
    <row r="6" spans="1:2">
      <c r="A6" s="4" t="s">
        <v>159</v>
      </c>
      <c r="B6" s="4" t="s">
        <v>160</v>
      </c>
    </row>
    <row r="7" spans="1:2">
      <c r="A7" s="4" t="s">
        <v>27</v>
      </c>
      <c r="B7" s="4" t="s">
        <v>161</v>
      </c>
    </row>
    <row r="8" spans="1:2">
      <c r="A8" s="4" t="s">
        <v>30</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49</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row>
    <row r="2" spans="1:4">
      <c r="A2" s="3" t="s">
        <v>26</v>
      </c>
    </row>
    <row r="3" spans="1:4">
      <c r="A3" s="4" t="s">
        <v>27</v>
      </c>
      <c r="B3" s="7" t="n">
        <v>922660</v>
      </c>
      <c r="C3" s="7" t="n">
        <v>30005</v>
      </c>
    </row>
    <row r="4" spans="1:4">
      <c r="A4" s="4" t="s">
        <v>28</v>
      </c>
      <c r="B4" s="5" t="n">
        <v>86992</v>
      </c>
    </row>
    <row r="5" spans="1:4">
      <c r="A5" s="4" t="s">
        <v>29</v>
      </c>
      <c r="B5" s="5" t="n">
        <v>1009652</v>
      </c>
      <c r="C5" s="5" t="n">
        <v>30005</v>
      </c>
    </row>
    <row r="6" spans="1:4">
      <c r="A6" s="4" t="s">
        <v>30</v>
      </c>
      <c r="B6" s="5" t="n">
        <v>209120860</v>
      </c>
    </row>
    <row r="7" spans="1:4">
      <c r="A7" s="4" t="s">
        <v>31</v>
      </c>
      <c r="C7" s="5" t="n">
        <v>210946</v>
      </c>
    </row>
    <row r="8" spans="1:4">
      <c r="A8" s="4" t="s">
        <v>32</v>
      </c>
      <c r="B8" s="5" t="n">
        <v>210130512</v>
      </c>
      <c r="C8" s="5" t="n">
        <v>240951</v>
      </c>
    </row>
    <row r="9" spans="1:4">
      <c r="A9" s="3" t="s">
        <v>33</v>
      </c>
    </row>
    <row r="10" spans="1:4">
      <c r="A10" s="4" t="s">
        <v>34</v>
      </c>
      <c r="B10" s="5" t="n">
        <v>120078</v>
      </c>
    </row>
    <row r="11" spans="1:4">
      <c r="A11" s="4" t="s">
        <v>35</v>
      </c>
      <c r="C11" s="5" t="n">
        <v>69000</v>
      </c>
    </row>
    <row r="12" spans="1:4">
      <c r="A12" s="4" t="s">
        <v>36</v>
      </c>
      <c r="C12" s="5" t="n">
        <v>150000</v>
      </c>
    </row>
    <row r="13" spans="1:4">
      <c r="A13" s="4" t="s">
        <v>37</v>
      </c>
      <c r="B13" s="5" t="n">
        <v>120078</v>
      </c>
      <c r="C13" s="5" t="n">
        <v>219000</v>
      </c>
    </row>
    <row r="14" spans="1:4">
      <c r="A14" s="4" t="s">
        <v>38</v>
      </c>
      <c r="B14" s="5" t="n">
        <v>7785000</v>
      </c>
    </row>
    <row r="15" spans="1:4">
      <c r="A15" s="4" t="s">
        <v>39</v>
      </c>
      <c r="B15" s="5" t="n">
        <v>300000</v>
      </c>
    </row>
    <row r="16" spans="1:4">
      <c r="A16" s="4" t="s">
        <v>40</v>
      </c>
      <c r="B16" s="5" t="n">
        <v>8205078</v>
      </c>
      <c r="C16" s="5" t="n">
        <v>219000</v>
      </c>
    </row>
    <row r="17" spans="1:4">
      <c r="A17" s="4" t="s">
        <v>41</v>
      </c>
      <c r="B17" s="4" t="s">
        <v>42</v>
      </c>
      <c r="C17" s="4" t="s">
        <v>42</v>
      </c>
    </row>
    <row r="18" spans="1:4">
      <c r="A18" s="4" t="s">
        <v>43</v>
      </c>
      <c r="B18" s="5" t="n">
        <v>196925427</v>
      </c>
    </row>
    <row r="19" spans="1:4">
      <c r="A19" s="3" t="s">
        <v>44</v>
      </c>
    </row>
    <row r="20" spans="1:4">
      <c r="A20" s="4" t="s">
        <v>45</v>
      </c>
      <c r="B20" s="4" t="s">
        <v>42</v>
      </c>
      <c r="C20" s="4" t="s">
        <v>42</v>
      </c>
    </row>
    <row r="21" spans="1:4">
      <c r="A21" s="4" t="s">
        <v>46</v>
      </c>
      <c r="B21" s="5" t="n">
        <v>638</v>
      </c>
      <c r="C21" s="5" t="n">
        <v>518</v>
      </c>
    </row>
    <row r="22" spans="1:4">
      <c r="A22" s="4" t="s">
        <v>47</v>
      </c>
      <c r="B22" s="5" t="n">
        <v>5109664</v>
      </c>
      <c r="C22" s="5" t="n">
        <v>24482</v>
      </c>
    </row>
    <row r="23" spans="1:4">
      <c r="A23" s="4" t="s">
        <v>48</v>
      </c>
      <c r="B23" s="5" t="n">
        <v>-110295</v>
      </c>
      <c r="C23" s="5" t="n">
        <v>-3049</v>
      </c>
    </row>
    <row r="24" spans="1:4">
      <c r="A24" s="4" t="s">
        <v>49</v>
      </c>
      <c r="B24" s="5" t="n">
        <v>5000007</v>
      </c>
      <c r="C24" s="5" t="n">
        <v>21951</v>
      </c>
      <c r="D24" s="4" t="s">
        <v>50</v>
      </c>
    </row>
    <row r="25" spans="1:4">
      <c r="A25" s="4" t="s">
        <v>51</v>
      </c>
      <c r="B25" s="7" t="n">
        <v>210130512</v>
      </c>
      <c r="C25" s="7" t="n">
        <v>240951</v>
      </c>
    </row>
    <row r="26" spans="1:4"/>
    <row r="27" spans="1:4">
      <c r="A27" s="4" t="s">
        <v>50</v>
      </c>
      <c r="B27" s="4" t="s">
        <v>52</v>
      </c>
    </row>
  </sheetData>
  <mergeCells count="3">
    <mergeCell ref="C1:D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3"/>
    <col customWidth="1" max="6" min="6" width="14"/>
    <col customWidth="1" max="7" min="7" width="14"/>
  </cols>
  <sheetData>
    <row r="1" spans="1:7">
      <c r="A1" s="1" t="s">
        <v>180</v>
      </c>
      <c r="B1" s="2" t="s">
        <v>181</v>
      </c>
      <c r="C1" s="2" t="s">
        <v>182</v>
      </c>
      <c r="D1" s="2" t="s">
        <v>2</v>
      </c>
      <c r="E1" s="2" t="s">
        <v>183</v>
      </c>
      <c r="F1" s="2" t="s">
        <v>25</v>
      </c>
      <c r="G1" s="2" t="s">
        <v>184</v>
      </c>
    </row>
    <row r="2" spans="1:7">
      <c r="A2" s="3" t="s">
        <v>185</v>
      </c>
    </row>
    <row r="3" spans="1:7">
      <c r="A3" s="4" t="s">
        <v>186</v>
      </c>
      <c r="B3" s="7" t="n">
        <v>209070000</v>
      </c>
    </row>
    <row r="4" spans="1:7">
      <c r="A4" s="4" t="s">
        <v>187</v>
      </c>
      <c r="D4" s="4" t="s">
        <v>78</v>
      </c>
    </row>
    <row r="5" spans="1:7">
      <c r="A5" s="4" t="s">
        <v>188</v>
      </c>
      <c r="D5" s="5" t="n">
        <v>6377433</v>
      </c>
      <c r="F5" s="5" t="n">
        <v>5175000</v>
      </c>
    </row>
    <row r="6" spans="1:7">
      <c r="A6" s="4" t="s">
        <v>189</v>
      </c>
      <c r="B6" s="5" t="n">
        <v>7320000</v>
      </c>
      <c r="D6" s="7" t="n">
        <v>7320000</v>
      </c>
    </row>
    <row r="7" spans="1:7">
      <c r="A7" s="4" t="s">
        <v>190</v>
      </c>
      <c r="B7" s="5" t="n">
        <v>12309271</v>
      </c>
    </row>
    <row r="8" spans="1:7">
      <c r="A8" s="4" t="s">
        <v>191</v>
      </c>
      <c r="B8" s="5" t="n">
        <v>3600000</v>
      </c>
    </row>
    <row r="9" spans="1:7">
      <c r="A9" s="4" t="s">
        <v>192</v>
      </c>
      <c r="B9" s="7" t="n">
        <v>7785000</v>
      </c>
    </row>
    <row r="10" spans="1:7">
      <c r="A10" s="4" t="s">
        <v>193</v>
      </c>
      <c r="B10" s="9" t="n">
        <v>10.1</v>
      </c>
    </row>
    <row r="11" spans="1:7">
      <c r="A11" s="4" t="s">
        <v>194</v>
      </c>
      <c r="D11" s="4" t="s">
        <v>195</v>
      </c>
    </row>
    <row r="12" spans="1:7">
      <c r="A12" s="4" t="s">
        <v>196</v>
      </c>
      <c r="D12" s="4" t="s">
        <v>197</v>
      </c>
    </row>
    <row r="13" spans="1:7">
      <c r="A13" s="4" t="s">
        <v>198</v>
      </c>
      <c r="D13" s="7" t="n">
        <v>5000001</v>
      </c>
    </row>
    <row r="14" spans="1:7">
      <c r="A14" s="4" t="s">
        <v>199</v>
      </c>
      <c r="D14" s="4" t="s">
        <v>200</v>
      </c>
    </row>
    <row r="15" spans="1:7">
      <c r="A15" s="4" t="s">
        <v>201</v>
      </c>
      <c r="D15" s="4" t="s">
        <v>202</v>
      </c>
    </row>
    <row r="16" spans="1:7">
      <c r="A16" s="4" t="s">
        <v>203</v>
      </c>
      <c r="D16" s="4" t="s">
        <v>204</v>
      </c>
    </row>
    <row r="17" spans="1:7">
      <c r="A17" s="4" t="s">
        <v>205</v>
      </c>
      <c r="D17" s="7" t="n">
        <v>50000</v>
      </c>
    </row>
    <row r="18" spans="1:7">
      <c r="A18" s="4" t="s">
        <v>206</v>
      </c>
      <c r="D18" s="4" t="s">
        <v>207</v>
      </c>
    </row>
    <row r="19" spans="1:7">
      <c r="A19" s="4" t="s">
        <v>208</v>
      </c>
    </row>
    <row r="20" spans="1:7">
      <c r="A20" s="3" t="s">
        <v>185</v>
      </c>
    </row>
    <row r="21" spans="1:7">
      <c r="A21" s="4" t="s">
        <v>209</v>
      </c>
      <c r="D21" s="7" t="n">
        <v>12</v>
      </c>
    </row>
    <row r="22" spans="1:7">
      <c r="A22" s="4" t="s">
        <v>187</v>
      </c>
      <c r="C22" s="4" t="s">
        <v>78</v>
      </c>
    </row>
    <row r="23" spans="1:7">
      <c r="A23" s="4" t="s">
        <v>188</v>
      </c>
      <c r="C23" s="5" t="n">
        <v>5175000</v>
      </c>
      <c r="E23" s="5" t="n">
        <v>4312500</v>
      </c>
      <c r="G23" s="5" t="n">
        <v>7187500</v>
      </c>
    </row>
    <row r="24" spans="1:7">
      <c r="A24" s="4" t="s">
        <v>210</v>
      </c>
    </row>
    <row r="25" spans="1:7">
      <c r="A25" s="3" t="s">
        <v>185</v>
      </c>
    </row>
    <row r="26" spans="1:7">
      <c r="A26" s="4" t="s">
        <v>211</v>
      </c>
      <c r="B26" s="5" t="n">
        <v>20700000</v>
      </c>
      <c r="D26" s="5" t="n">
        <v>20700000</v>
      </c>
    </row>
    <row r="27" spans="1:7">
      <c r="A27" s="4" t="s">
        <v>209</v>
      </c>
      <c r="B27" s="7" t="n">
        <v>10</v>
      </c>
      <c r="D27" s="7" t="n">
        <v>10</v>
      </c>
    </row>
    <row r="28" spans="1:7">
      <c r="A28" s="4" t="s">
        <v>186</v>
      </c>
      <c r="B28" s="7" t="n">
        <v>207000000</v>
      </c>
    </row>
    <row r="29" spans="1:7">
      <c r="A29" s="4" t="s">
        <v>190</v>
      </c>
      <c r="B29" s="7" t="n">
        <v>924271</v>
      </c>
    </row>
    <row r="30" spans="1:7">
      <c r="A30" s="4" t="s">
        <v>212</v>
      </c>
    </row>
    <row r="31" spans="1:7">
      <c r="A31" s="3" t="s">
        <v>185</v>
      </c>
    </row>
    <row r="32" spans="1:7">
      <c r="A32" s="4" t="s">
        <v>211</v>
      </c>
      <c r="B32" s="5" t="n">
        <v>2700000</v>
      </c>
    </row>
    <row r="33" spans="1:7">
      <c r="A33" s="4" t="s">
        <v>213</v>
      </c>
    </row>
    <row r="34" spans="1:7">
      <c r="A34" s="3" t="s">
        <v>185</v>
      </c>
    </row>
    <row r="35" spans="1:7">
      <c r="A35" s="4" t="s">
        <v>211</v>
      </c>
      <c r="B35" s="5" t="n">
        <v>7320000</v>
      </c>
    </row>
    <row r="36" spans="1:7">
      <c r="A36" s="4" t="s">
        <v>209</v>
      </c>
      <c r="B36" s="7" t="n">
        <v>1</v>
      </c>
    </row>
    <row r="37" spans="1:7">
      <c r="A37" s="4" t="s">
        <v>189</v>
      </c>
      <c r="D37" s="7" t="n">
        <v>732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v>
      </c>
      <c r="B1" s="2" t="s">
        <v>215</v>
      </c>
      <c r="C1" s="2" t="s">
        <v>2</v>
      </c>
      <c r="D1" s="2" t="s">
        <v>25</v>
      </c>
    </row>
    <row r="2" spans="1:4">
      <c r="A2" s="3" t="s">
        <v>216</v>
      </c>
    </row>
    <row r="3" spans="1:4">
      <c r="A3" s="4" t="s">
        <v>217</v>
      </c>
      <c r="C3" s="7" t="n">
        <v>0</v>
      </c>
      <c r="D3" s="7" t="n">
        <v>0</v>
      </c>
    </row>
    <row r="4" spans="1:4">
      <c r="A4" s="4" t="s">
        <v>218</v>
      </c>
      <c r="C4" s="5" t="n">
        <v>19497567</v>
      </c>
    </row>
    <row r="5" spans="1:4">
      <c r="A5" s="4" t="s">
        <v>219</v>
      </c>
      <c r="C5" s="7" t="n">
        <v>12309271</v>
      </c>
    </row>
    <row r="6" spans="1:4">
      <c r="A6" s="4" t="s">
        <v>220</v>
      </c>
      <c r="B6" s="7" t="n">
        <v>0</v>
      </c>
    </row>
    <row r="7" spans="1:4">
      <c r="A7" s="4" t="s">
        <v>221</v>
      </c>
      <c r="C7" s="5" t="n">
        <v>0</v>
      </c>
      <c r="D7" s="5" t="n">
        <v>0</v>
      </c>
    </row>
    <row r="8" spans="1:4">
      <c r="A8" s="4" t="s">
        <v>222</v>
      </c>
      <c r="C8" s="5" t="n">
        <v>0</v>
      </c>
      <c r="D8" s="7" t="n">
        <v>0</v>
      </c>
    </row>
    <row r="9" spans="1:4">
      <c r="A9" s="4" t="s">
        <v>223</v>
      </c>
      <c r="C9" s="7" t="n">
        <v>250000</v>
      </c>
    </row>
    <row r="10" spans="1:4">
      <c r="A10" s="4" t="s">
        <v>224</v>
      </c>
    </row>
    <row r="11" spans="1:4">
      <c r="A11" s="3" t="s">
        <v>216</v>
      </c>
    </row>
    <row r="12" spans="1:4">
      <c r="A12" s="4" t="s">
        <v>225</v>
      </c>
      <c r="C12" s="5" t="n">
        <v>17670000</v>
      </c>
    </row>
    <row r="13" spans="1:4">
      <c r="A13" s="4" t="s">
        <v>226</v>
      </c>
    </row>
    <row r="14" spans="1:4">
      <c r="A14" s="3" t="s">
        <v>216</v>
      </c>
    </row>
    <row r="15" spans="1:4">
      <c r="A15" s="4" t="s">
        <v>225</v>
      </c>
      <c r="C15" s="5" t="n">
        <v>207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227</v>
      </c>
      <c r="B1" s="2" t="s">
        <v>181</v>
      </c>
      <c r="C1" s="2" t="s">
        <v>2</v>
      </c>
    </row>
    <row r="2" spans="1:3">
      <c r="A2" s="4" t="s">
        <v>210</v>
      </c>
    </row>
    <row r="3" spans="1:3">
      <c r="A3" s="3" t="s">
        <v>228</v>
      </c>
    </row>
    <row r="4" spans="1:3">
      <c r="A4" s="4" t="s">
        <v>99</v>
      </c>
      <c r="B4" s="5" t="n">
        <v>20700000</v>
      </c>
      <c r="C4" s="5" t="n">
        <v>20700000</v>
      </c>
    </row>
    <row r="5" spans="1:3">
      <c r="A5" s="4" t="s">
        <v>229</v>
      </c>
      <c r="B5" s="7" t="n">
        <v>10</v>
      </c>
      <c r="C5" s="7" t="n">
        <v>10</v>
      </c>
    </row>
    <row r="6" spans="1:3">
      <c r="A6" s="4" t="s">
        <v>212</v>
      </c>
    </row>
    <row r="7" spans="1:3">
      <c r="A7" s="3" t="s">
        <v>228</v>
      </c>
    </row>
    <row r="8" spans="1:3">
      <c r="A8" s="4" t="s">
        <v>99</v>
      </c>
      <c r="B8" s="5" t="n">
        <v>2700000</v>
      </c>
    </row>
    <row r="9" spans="1:3">
      <c r="A9" s="4" t="s">
        <v>230</v>
      </c>
      <c r="C9" s="7" t="n">
        <v>2700000</v>
      </c>
    </row>
    <row r="10" spans="1:3">
      <c r="A10" s="4" t="s">
        <v>231</v>
      </c>
    </row>
    <row r="11" spans="1:3">
      <c r="A11" s="3" t="s">
        <v>228</v>
      </c>
    </row>
    <row r="12" spans="1:3">
      <c r="A12" s="4" t="s">
        <v>232</v>
      </c>
      <c r="C12" s="5" t="n">
        <v>1</v>
      </c>
    </row>
    <row r="13" spans="1:3">
      <c r="A13" s="4" t="s">
        <v>233</v>
      </c>
      <c r="C13" s="10" t="n">
        <v>0.1</v>
      </c>
    </row>
    <row r="14" spans="1:3">
      <c r="A14" s="4" t="s">
        <v>234</v>
      </c>
    </row>
    <row r="15" spans="1:3">
      <c r="A15" s="3" t="s">
        <v>228</v>
      </c>
    </row>
    <row r="16" spans="1:3">
      <c r="A16" s="4" t="s">
        <v>232</v>
      </c>
      <c r="C16" s="10" t="n">
        <v>0.5</v>
      </c>
    </row>
    <row r="17" spans="1:3">
      <c r="A17" s="4" t="s">
        <v>235</v>
      </c>
      <c r="C17" s="9" t="n">
        <v>0.01</v>
      </c>
    </row>
    <row r="18" spans="1:3">
      <c r="A18" s="4" t="s">
        <v>81</v>
      </c>
    </row>
    <row r="19" spans="1:3">
      <c r="A19" s="3" t="s">
        <v>228</v>
      </c>
    </row>
    <row r="20" spans="1:3">
      <c r="A20" s="4" t="s">
        <v>232</v>
      </c>
      <c r="C20" s="5" t="n">
        <v>1</v>
      </c>
    </row>
    <row r="21" spans="1:3">
      <c r="A21" s="4" t="s">
        <v>233</v>
      </c>
      <c r="C21" s="5" t="n">
        <v>1</v>
      </c>
    </row>
    <row r="22" spans="1:3">
      <c r="A22" s="4" t="s">
        <v>235</v>
      </c>
      <c r="C22" s="9"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236</v>
      </c>
      <c r="B1" s="2" t="s">
        <v>181</v>
      </c>
      <c r="C1" s="2" t="s">
        <v>2</v>
      </c>
    </row>
    <row r="2" spans="1:3">
      <c r="A2" s="3" t="s">
        <v>228</v>
      </c>
    </row>
    <row r="3" spans="1:3">
      <c r="A3" s="4" t="s">
        <v>237</v>
      </c>
      <c r="B3" s="7" t="n">
        <v>7320000</v>
      </c>
      <c r="C3" s="7" t="n">
        <v>7320000</v>
      </c>
    </row>
    <row r="4" spans="1:3">
      <c r="A4" s="4" t="s">
        <v>213</v>
      </c>
    </row>
    <row r="5" spans="1:3">
      <c r="A5" s="3" t="s">
        <v>228</v>
      </c>
    </row>
    <row r="6" spans="1:3">
      <c r="A6" s="4" t="s">
        <v>99</v>
      </c>
      <c r="B6" s="5" t="n">
        <v>7320000</v>
      </c>
    </row>
    <row r="7" spans="1:3">
      <c r="A7" s="4" t="s">
        <v>229</v>
      </c>
      <c r="B7" s="7" t="n">
        <v>1</v>
      </c>
    </row>
    <row r="8" spans="1:3">
      <c r="A8" s="4" t="s">
        <v>237</v>
      </c>
      <c r="C8" s="7" t="n">
        <v>7320000</v>
      </c>
    </row>
    <row r="9" spans="1:3">
      <c r="A9" s="4" t="s">
        <v>233</v>
      </c>
      <c r="C9" s="5" t="n">
        <v>1</v>
      </c>
    </row>
    <row r="10" spans="1:3">
      <c r="A10" s="4" t="s">
        <v>235</v>
      </c>
      <c r="C10" s="9" t="n">
        <v>11.5</v>
      </c>
    </row>
    <row r="11" spans="1:3">
      <c r="A11" s="4" t="s">
        <v>238</v>
      </c>
    </row>
    <row r="12" spans="1:3">
      <c r="A12" s="3" t="s">
        <v>228</v>
      </c>
    </row>
    <row r="13" spans="1:3">
      <c r="A13" s="4" t="s">
        <v>99</v>
      </c>
      <c r="C13" s="5" t="n">
        <v>7320000</v>
      </c>
    </row>
    <row r="14" spans="1:3">
      <c r="A14" s="4" t="s">
        <v>229</v>
      </c>
      <c r="C14"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14"/>
    <col customWidth="1" max="5" min="5" width="14"/>
    <col customWidth="1" max="6" min="6" width="14"/>
    <col customWidth="1" max="7" min="7" width="80"/>
    <col customWidth="1" max="8" min="8" width="13"/>
    <col customWidth="1" max="9" min="9" width="14"/>
  </cols>
  <sheetData>
    <row r="1" spans="1:9">
      <c r="A1" s="1" t="s">
        <v>239</v>
      </c>
      <c r="B1" s="2" t="s">
        <v>181</v>
      </c>
      <c r="C1" s="2" t="s">
        <v>182</v>
      </c>
      <c r="D1" s="2" t="s">
        <v>184</v>
      </c>
      <c r="E1" s="2" t="s">
        <v>240</v>
      </c>
      <c r="F1" s="2" t="s">
        <v>241</v>
      </c>
      <c r="G1" s="2" t="s">
        <v>2</v>
      </c>
      <c r="H1" s="2" t="s">
        <v>183</v>
      </c>
      <c r="I1" s="2" t="s">
        <v>25</v>
      </c>
    </row>
    <row r="2" spans="1:9">
      <c r="A2" s="3" t="s">
        <v>242</v>
      </c>
    </row>
    <row r="3" spans="1:9">
      <c r="A3" s="4" t="s">
        <v>188</v>
      </c>
      <c r="G3" s="5" t="n">
        <v>6377433</v>
      </c>
      <c r="I3" s="5" t="n">
        <v>5175000</v>
      </c>
    </row>
    <row r="4" spans="1:9">
      <c r="A4" s="4" t="s">
        <v>77</v>
      </c>
      <c r="G4" s="4" t="s">
        <v>78</v>
      </c>
    </row>
    <row r="5" spans="1:9">
      <c r="A5" s="4" t="s">
        <v>243</v>
      </c>
      <c r="G5" s="7" t="n">
        <v>350000</v>
      </c>
    </row>
    <row r="6" spans="1:9">
      <c r="A6" s="4" t="s">
        <v>244</v>
      </c>
      <c r="I6" s="7" t="n">
        <v>150000</v>
      </c>
    </row>
    <row r="7" spans="1:9">
      <c r="A7" s="4" t="s">
        <v>245</v>
      </c>
    </row>
    <row r="8" spans="1:9">
      <c r="A8" s="3" t="s">
        <v>242</v>
      </c>
    </row>
    <row r="9" spans="1:9">
      <c r="A9" s="4" t="s">
        <v>244</v>
      </c>
      <c r="G9" s="5" t="n">
        <v>0</v>
      </c>
      <c r="I9" s="5" t="n">
        <v>0</v>
      </c>
    </row>
    <row r="10" spans="1:9">
      <c r="A10" s="4" t="s">
        <v>246</v>
      </c>
      <c r="G10" s="7" t="n">
        <v>1000000</v>
      </c>
    </row>
    <row r="11" spans="1:9">
      <c r="A11" s="4" t="s">
        <v>247</v>
      </c>
      <c r="G11" s="7" t="n">
        <v>1</v>
      </c>
    </row>
    <row r="12" spans="1:9">
      <c r="A12" s="4" t="s">
        <v>248</v>
      </c>
      <c r="G12" s="7" t="n">
        <v>500000</v>
      </c>
    </row>
    <row r="13" spans="1:9">
      <c r="A13" s="4" t="s">
        <v>249</v>
      </c>
    </row>
    <row r="14" spans="1:9">
      <c r="A14" s="3" t="s">
        <v>242</v>
      </c>
    </row>
    <row r="15" spans="1:9">
      <c r="A15" s="4" t="s">
        <v>237</v>
      </c>
      <c r="F15" s="7" t="n">
        <v>25000</v>
      </c>
    </row>
    <row r="16" spans="1:9">
      <c r="A16" s="4" t="s">
        <v>250</v>
      </c>
      <c r="F16" s="7" t="n">
        <v>250</v>
      </c>
    </row>
    <row r="17" spans="1:9">
      <c r="A17" s="4" t="s">
        <v>251</v>
      </c>
      <c r="E17" s="5" t="n">
        <v>100</v>
      </c>
    </row>
    <row r="18" spans="1:9">
      <c r="A18" s="4" t="s">
        <v>208</v>
      </c>
    </row>
    <row r="19" spans="1:9">
      <c r="A19" s="3" t="s">
        <v>242</v>
      </c>
    </row>
    <row r="20" spans="1:9">
      <c r="A20" s="4" t="s">
        <v>250</v>
      </c>
      <c r="G20" s="7" t="n">
        <v>12</v>
      </c>
    </row>
    <row r="21" spans="1:9">
      <c r="A21" s="4" t="s">
        <v>252</v>
      </c>
      <c r="D21" s="5" t="n">
        <v>71875</v>
      </c>
    </row>
    <row r="22" spans="1:9">
      <c r="A22" s="4" t="s">
        <v>188</v>
      </c>
      <c r="C22" s="5" t="n">
        <v>5175000</v>
      </c>
      <c r="D22" s="5" t="n">
        <v>7187500</v>
      </c>
      <c r="H22" s="5" t="n">
        <v>4312500</v>
      </c>
    </row>
    <row r="23" spans="1:9">
      <c r="A23" s="4" t="s">
        <v>253</v>
      </c>
      <c r="D23" s="5" t="n">
        <v>2875000</v>
      </c>
    </row>
    <row r="24" spans="1:9">
      <c r="A24" s="4" t="s">
        <v>77</v>
      </c>
      <c r="C24" s="4" t="s">
        <v>78</v>
      </c>
    </row>
    <row r="25" spans="1:9">
      <c r="A25" s="4" t="s">
        <v>254</v>
      </c>
      <c r="G25" s="4" t="s">
        <v>255</v>
      </c>
    </row>
    <row r="26" spans="1:9">
      <c r="A26" s="4" t="s">
        <v>256</v>
      </c>
    </row>
    <row r="27" spans="1:9">
      <c r="A27" s="3" t="s">
        <v>242</v>
      </c>
    </row>
    <row r="28" spans="1:9">
      <c r="A28" s="4" t="s">
        <v>188</v>
      </c>
      <c r="G28" s="5" t="n">
        <v>4312500</v>
      </c>
    </row>
    <row r="29" spans="1:9">
      <c r="A29" s="4" t="s">
        <v>257</v>
      </c>
    </row>
    <row r="30" spans="1:9">
      <c r="A30" s="3" t="s">
        <v>242</v>
      </c>
    </row>
    <row r="31" spans="1:9">
      <c r="A31" s="4" t="s">
        <v>188</v>
      </c>
      <c r="G31" s="5" t="n">
        <v>5175000</v>
      </c>
    </row>
    <row r="32" spans="1:9">
      <c r="A32" s="4" t="s">
        <v>258</v>
      </c>
    </row>
    <row r="33" spans="1:9">
      <c r="A33" s="3" t="s">
        <v>242</v>
      </c>
    </row>
    <row r="34" spans="1:9">
      <c r="A34" s="4" t="s">
        <v>259</v>
      </c>
      <c r="I34" s="5" t="n">
        <v>650000</v>
      </c>
    </row>
    <row r="35" spans="1:9">
      <c r="A35" s="4" t="s">
        <v>243</v>
      </c>
      <c r="B35" s="7" t="n">
        <v>300000</v>
      </c>
    </row>
    <row r="36" spans="1:9">
      <c r="A36" s="4" t="s">
        <v>244</v>
      </c>
      <c r="G36" s="7" t="n">
        <v>0</v>
      </c>
      <c r="I36" s="7" t="n">
        <v>150000</v>
      </c>
    </row>
    <row r="37" spans="1:9">
      <c r="A37" s="4" t="s">
        <v>260</v>
      </c>
    </row>
    <row r="38" spans="1:9">
      <c r="A38" s="3" t="s">
        <v>242</v>
      </c>
    </row>
    <row r="39" spans="1:9">
      <c r="A39" s="4" t="s">
        <v>188</v>
      </c>
      <c r="G39" s="5" t="n">
        <v>4212500</v>
      </c>
    </row>
    <row r="40" spans="1:9">
      <c r="A40" s="4" t="s">
        <v>261</v>
      </c>
    </row>
    <row r="41" spans="1:9">
      <c r="A41" s="3" t="s">
        <v>242</v>
      </c>
    </row>
    <row r="42" spans="1:9">
      <c r="A42" s="4" t="s">
        <v>188</v>
      </c>
      <c r="G42" s="5" t="n">
        <v>507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1"/>
  </cols>
  <sheetData>
    <row r="1" spans="1:2">
      <c r="A1" s="1" t="s">
        <v>262</v>
      </c>
      <c r="B1" s="2" t="s">
        <v>1</v>
      </c>
    </row>
    <row r="2" spans="1:2">
      <c r="B2" s="2" t="s">
        <v>263</v>
      </c>
    </row>
    <row r="3" spans="1:2">
      <c r="A3" s="3" t="s">
        <v>144</v>
      </c>
    </row>
    <row r="4" spans="1:2">
      <c r="A4" s="4" t="s">
        <v>264</v>
      </c>
      <c r="B4" s="9" t="n">
        <v>0.2</v>
      </c>
    </row>
    <row r="5" spans="1:2">
      <c r="A5" s="4" t="s">
        <v>265</v>
      </c>
      <c r="B5" s="7" t="n">
        <v>3600000</v>
      </c>
    </row>
    <row r="6" spans="1:2">
      <c r="A6" s="4" t="s">
        <v>266</v>
      </c>
      <c r="B6" s="9" t="n">
        <v>0.38</v>
      </c>
    </row>
    <row r="7" spans="1:2">
      <c r="A7" s="4" t="s">
        <v>267</v>
      </c>
      <c r="B7" s="7" t="n">
        <v>7785000</v>
      </c>
    </row>
    <row r="8" spans="1:2">
      <c r="A8" s="4" t="s">
        <v>268</v>
      </c>
      <c r="B8" s="7" t="n">
        <v>3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14"/>
  </cols>
  <sheetData>
    <row r="1" spans="1:4">
      <c r="A1" s="1" t="s">
        <v>269</v>
      </c>
      <c r="B1" s="2" t="s">
        <v>1</v>
      </c>
    </row>
    <row r="2" spans="1:4">
      <c r="B2" s="2" t="s">
        <v>2</v>
      </c>
      <c r="C2" s="2" t="s">
        <v>181</v>
      </c>
      <c r="D2" s="2" t="s">
        <v>25</v>
      </c>
    </row>
    <row r="3" spans="1:4">
      <c r="A3" s="3" t="s">
        <v>270</v>
      </c>
    </row>
    <row r="4" spans="1:4">
      <c r="A4" s="4" t="s">
        <v>59</v>
      </c>
      <c r="B4" s="5" t="n">
        <v>10000000</v>
      </c>
      <c r="D4" s="5" t="n">
        <v>10000000</v>
      </c>
    </row>
    <row r="5" spans="1:4">
      <c r="A5" s="4" t="s">
        <v>58</v>
      </c>
      <c r="B5" s="8" t="n">
        <v>0.0001</v>
      </c>
      <c r="D5" s="8" t="n">
        <v>0.0001</v>
      </c>
    </row>
    <row r="6" spans="1:4">
      <c r="A6" s="4" t="s">
        <v>60</v>
      </c>
      <c r="B6" s="5" t="n">
        <v>0</v>
      </c>
      <c r="D6" s="5" t="n">
        <v>0</v>
      </c>
    </row>
    <row r="7" spans="1:4">
      <c r="A7" s="4" t="s">
        <v>61</v>
      </c>
      <c r="B7" s="5" t="n">
        <v>0</v>
      </c>
      <c r="D7" s="5" t="n">
        <v>0</v>
      </c>
    </row>
    <row r="8" spans="1:4">
      <c r="A8" s="4" t="s">
        <v>63</v>
      </c>
      <c r="B8" s="5" t="n">
        <v>100000000</v>
      </c>
      <c r="D8" s="5" t="n">
        <v>100000000</v>
      </c>
    </row>
    <row r="9" spans="1:4">
      <c r="A9" s="4" t="s">
        <v>62</v>
      </c>
      <c r="B9" s="8" t="n">
        <v>0.0001</v>
      </c>
      <c r="D9" s="8" t="n">
        <v>0.0001</v>
      </c>
    </row>
    <row r="10" spans="1:4">
      <c r="A10" s="4" t="s">
        <v>64</v>
      </c>
      <c r="B10" s="5" t="n">
        <v>6377433</v>
      </c>
      <c r="D10" s="5" t="n">
        <v>5175000</v>
      </c>
    </row>
    <row r="11" spans="1:4">
      <c r="A11" s="4" t="s">
        <v>65</v>
      </c>
      <c r="B11" s="5" t="n">
        <v>6377433</v>
      </c>
      <c r="D11" s="5" t="n">
        <v>5175000</v>
      </c>
    </row>
    <row r="12" spans="1:4">
      <c r="A12" s="4" t="s">
        <v>56</v>
      </c>
      <c r="B12" s="5" t="n">
        <v>19497567</v>
      </c>
      <c r="D12" s="5" t="n">
        <v>0</v>
      </c>
    </row>
    <row r="13" spans="1:4">
      <c r="A13" s="4" t="s">
        <v>57</v>
      </c>
      <c r="B13" s="5" t="n">
        <v>19497567</v>
      </c>
      <c r="D13" s="5" t="n">
        <v>0</v>
      </c>
    </row>
    <row r="14" spans="1:4">
      <c r="A14" s="4" t="s">
        <v>234</v>
      </c>
    </row>
    <row r="15" spans="1:4">
      <c r="A15" s="3" t="s">
        <v>270</v>
      </c>
    </row>
    <row r="16" spans="1:4">
      <c r="A16" s="4" t="s">
        <v>271</v>
      </c>
      <c r="B16" s="4" t="s">
        <v>272</v>
      </c>
    </row>
    <row r="17" spans="1:4">
      <c r="A17" s="4" t="s">
        <v>273</v>
      </c>
      <c r="B17" s="9" t="n">
        <v>0.01</v>
      </c>
    </row>
    <row r="18" spans="1:4">
      <c r="A18" s="4" t="s">
        <v>250</v>
      </c>
      <c r="B18" s="7" t="n">
        <v>18</v>
      </c>
    </row>
    <row r="19" spans="1:4">
      <c r="A19" s="4" t="s">
        <v>274</v>
      </c>
      <c r="B19" s="4" t="s">
        <v>275</v>
      </c>
    </row>
    <row r="20" spans="1:4">
      <c r="A20" s="4" t="s">
        <v>213</v>
      </c>
    </row>
    <row r="21" spans="1:4">
      <c r="A21" s="3" t="s">
        <v>270</v>
      </c>
    </row>
    <row r="22" spans="1:4">
      <c r="A22" s="4" t="s">
        <v>233</v>
      </c>
      <c r="B22" s="5" t="n">
        <v>1</v>
      </c>
    </row>
    <row r="23" spans="1:4">
      <c r="A23" s="4" t="s">
        <v>271</v>
      </c>
      <c r="B23" s="4" t="s">
        <v>276</v>
      </c>
    </row>
    <row r="24" spans="1:4">
      <c r="A24" s="4" t="s">
        <v>273</v>
      </c>
      <c r="B24" s="9" t="n">
        <v>11.5</v>
      </c>
    </row>
    <row r="25" spans="1:4">
      <c r="A25" s="4" t="s">
        <v>250</v>
      </c>
      <c r="C25" s="7" t="n">
        <v>1</v>
      </c>
    </row>
    <row r="26" spans="1:4">
      <c r="A26" s="4" t="s">
        <v>231</v>
      </c>
    </row>
    <row r="27" spans="1:4">
      <c r="A27" s="3" t="s">
        <v>270</v>
      </c>
    </row>
    <row r="28" spans="1:4">
      <c r="A28" s="4" t="s">
        <v>233</v>
      </c>
      <c r="B28" s="10" t="n">
        <v>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279</v>
      </c>
    </row>
    <row r="3" spans="1:2">
      <c r="A3" s="4" t="s">
        <v>30</v>
      </c>
      <c r="B3" s="7" t="n">
        <v>209120860</v>
      </c>
    </row>
    <row r="4" spans="1:2">
      <c r="A4" s="4" t="s">
        <v>280</v>
      </c>
    </row>
    <row r="5" spans="1:2">
      <c r="A5" s="3" t="s">
        <v>279</v>
      </c>
    </row>
    <row r="6" spans="1:2">
      <c r="A6" s="4" t="s">
        <v>30</v>
      </c>
      <c r="B6" s="7" t="n">
        <v>2091208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19497567</v>
      </c>
      <c r="C4" s="5" t="n">
        <v>0</v>
      </c>
    </row>
    <row r="5" spans="1:3">
      <c r="A5" s="4" t="s">
        <v>57</v>
      </c>
      <c r="B5" s="5" t="n">
        <v>19497567</v>
      </c>
      <c r="C5" s="5" t="n">
        <v>0</v>
      </c>
    </row>
    <row r="6" spans="1:3">
      <c r="A6" s="4" t="s">
        <v>58</v>
      </c>
      <c r="B6" s="8" t="n">
        <v>0.0001</v>
      </c>
      <c r="C6" s="8" t="n">
        <v>0.0001</v>
      </c>
    </row>
    <row r="7" spans="1:3">
      <c r="A7" s="4" t="s">
        <v>59</v>
      </c>
      <c r="B7" s="5" t="n">
        <v>10000000</v>
      </c>
      <c r="C7" s="5" t="n">
        <v>10000000</v>
      </c>
    </row>
    <row r="8" spans="1:3">
      <c r="A8" s="4" t="s">
        <v>60</v>
      </c>
      <c r="B8" s="5" t="n">
        <v>0</v>
      </c>
      <c r="C8" s="5" t="n">
        <v>0</v>
      </c>
    </row>
    <row r="9" spans="1:3">
      <c r="A9" s="4" t="s">
        <v>61</v>
      </c>
      <c r="B9" s="5" t="n">
        <v>0</v>
      </c>
      <c r="C9" s="5" t="n">
        <v>0</v>
      </c>
    </row>
    <row r="10" spans="1:3">
      <c r="A10" s="4" t="s">
        <v>62</v>
      </c>
      <c r="B10" s="8" t="n">
        <v>0.0001</v>
      </c>
      <c r="C10" s="8" t="n">
        <v>0.0001</v>
      </c>
    </row>
    <row r="11" spans="1:3">
      <c r="A11" s="4" t="s">
        <v>63</v>
      </c>
      <c r="B11" s="5" t="n">
        <v>100000000</v>
      </c>
      <c r="C11" s="5" t="n">
        <v>100000000</v>
      </c>
    </row>
    <row r="12" spans="1:3">
      <c r="A12" s="4" t="s">
        <v>64</v>
      </c>
      <c r="B12" s="5" t="n">
        <v>6377433</v>
      </c>
      <c r="C12" s="5" t="n">
        <v>5175000</v>
      </c>
    </row>
    <row r="13" spans="1:3">
      <c r="A13" s="4" t="s">
        <v>65</v>
      </c>
      <c r="B13" s="5" t="n">
        <v>6377433</v>
      </c>
      <c r="C13" s="5" t="n">
        <v>51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66</v>
      </c>
      <c r="C1" s="2" t="s">
        <v>1</v>
      </c>
    </row>
    <row r="2" spans="1:4">
      <c r="C2" s="2" t="s">
        <v>2</v>
      </c>
      <c r="D2" s="2" t="s">
        <v>67</v>
      </c>
    </row>
    <row r="3" spans="1:4">
      <c r="A3" s="3" t="s">
        <v>68</v>
      </c>
    </row>
    <row r="4" spans="1:4">
      <c r="A4" s="4" t="s">
        <v>69</v>
      </c>
      <c r="C4" s="7" t="n">
        <v>158106</v>
      </c>
      <c r="D4" s="7" t="n">
        <v>297</v>
      </c>
    </row>
    <row r="5" spans="1:4">
      <c r="A5" s="4" t="s">
        <v>70</v>
      </c>
      <c r="C5" s="5" t="n">
        <v>-158106</v>
      </c>
      <c r="D5" s="5" t="n">
        <v>-297</v>
      </c>
    </row>
    <row r="6" spans="1:4">
      <c r="A6" s="3" t="s">
        <v>71</v>
      </c>
    </row>
    <row r="7" spans="1:4">
      <c r="A7" s="4" t="s">
        <v>72</v>
      </c>
      <c r="C7" s="5" t="n">
        <v>50860</v>
      </c>
    </row>
    <row r="8" spans="1:4">
      <c r="A8" s="4" t="s">
        <v>73</v>
      </c>
      <c r="C8" s="7" t="n">
        <v>-107246</v>
      </c>
      <c r="D8" s="7" t="n">
        <v>-297</v>
      </c>
    </row>
    <row r="9" spans="1:4">
      <c r="A9" s="4" t="s">
        <v>74</v>
      </c>
      <c r="B9" s="4" t="s">
        <v>50</v>
      </c>
      <c r="C9" s="5" t="n">
        <v>5743957</v>
      </c>
      <c r="D9" s="5" t="n">
        <v>5175000</v>
      </c>
    </row>
    <row r="10" spans="1:4">
      <c r="A10" s="4" t="s">
        <v>75</v>
      </c>
      <c r="C10" s="9" t="n">
        <v>-0.02</v>
      </c>
      <c r="D10" s="7" t="n">
        <v>0</v>
      </c>
    </row>
    <row r="11" spans="1:4"/>
    <row r="12" spans="1:4">
      <c r="A12" s="4" t="s">
        <v>50</v>
      </c>
      <c r="B12" s="4" t="s">
        <v>52</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76</v>
      </c>
      <c r="B1" s="2" t="s">
        <v>1</v>
      </c>
    </row>
    <row r="2" spans="1:2">
      <c r="B2" s="2" t="s">
        <v>2</v>
      </c>
    </row>
    <row r="3" spans="1:2">
      <c r="A3" s="3" t="s">
        <v>68</v>
      </c>
    </row>
    <row r="4" spans="1:2">
      <c r="A4" s="4" t="s">
        <v>77</v>
      </c>
      <c r="B4" s="4" t="s">
        <v>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2"/>
    <col customWidth="1" max="5" min="5" width="36"/>
    <col customWidth="1" max="6" min="6" width="29"/>
  </cols>
  <sheetData>
    <row r="1" spans="1:6">
      <c r="A1" s="1" t="s">
        <v>79</v>
      </c>
      <c r="C1" s="2" t="s">
        <v>80</v>
      </c>
      <c r="D1" s="2" t="s">
        <v>81</v>
      </c>
      <c r="E1" s="2" t="s">
        <v>82</v>
      </c>
      <c r="F1" s="2" t="s">
        <v>83</v>
      </c>
    </row>
    <row r="2" spans="1:6">
      <c r="A2" s="4" t="s">
        <v>84</v>
      </c>
      <c r="B2" s="4" t="s">
        <v>50</v>
      </c>
      <c r="C2" s="7" t="n">
        <v>21951</v>
      </c>
      <c r="D2" s="7" t="n">
        <v>518</v>
      </c>
      <c r="E2" s="7" t="n">
        <v>24482</v>
      </c>
      <c r="F2" s="7" t="n">
        <v>-3049</v>
      </c>
    </row>
    <row r="3" spans="1:6">
      <c r="A3" s="4" t="s">
        <v>85</v>
      </c>
      <c r="B3" s="4" t="s">
        <v>50</v>
      </c>
      <c r="D3" s="5" t="n">
        <v>5175000</v>
      </c>
    </row>
    <row r="4" spans="1:6">
      <c r="A4" s="4" t="s">
        <v>86</v>
      </c>
      <c r="C4" s="5" t="n">
        <v>194690729</v>
      </c>
      <c r="D4" s="7" t="n">
        <v>2070</v>
      </c>
      <c r="E4" s="5" t="n">
        <v>194688659</v>
      </c>
    </row>
    <row r="5" spans="1:6">
      <c r="A5" s="4" t="s">
        <v>87</v>
      </c>
      <c r="D5" s="5" t="n">
        <v>20700000</v>
      </c>
    </row>
    <row r="6" spans="1:6">
      <c r="A6" s="4" t="s">
        <v>88</v>
      </c>
      <c r="C6" s="7" t="n">
        <v>7320000</v>
      </c>
      <c r="E6" s="5" t="n">
        <v>7320000</v>
      </c>
    </row>
    <row r="7" spans="1:6">
      <c r="A7" s="4" t="s">
        <v>89</v>
      </c>
      <c r="C7" s="5" t="n">
        <v>7320000</v>
      </c>
    </row>
    <row r="8" spans="1:6">
      <c r="A8" s="4" t="s">
        <v>90</v>
      </c>
      <c r="C8" s="7" t="n">
        <v>-196925427</v>
      </c>
      <c r="D8" s="7" t="n">
        <v>-1950</v>
      </c>
      <c r="E8" s="5" t="n">
        <v>-196923477</v>
      </c>
    </row>
    <row r="9" spans="1:6">
      <c r="A9" s="4" t="s">
        <v>91</v>
      </c>
      <c r="D9" s="5" t="n">
        <v>-19497567</v>
      </c>
    </row>
    <row r="10" spans="1:6">
      <c r="A10" s="4" t="s">
        <v>92</v>
      </c>
      <c r="C10" s="5" t="n">
        <v>-107246</v>
      </c>
      <c r="F10" s="5" t="n">
        <v>-107246</v>
      </c>
    </row>
    <row r="11" spans="1:6">
      <c r="A11" s="4" t="s">
        <v>93</v>
      </c>
      <c r="C11" s="7" t="n">
        <v>5000007</v>
      </c>
      <c r="D11" s="7" t="n">
        <v>638</v>
      </c>
      <c r="E11" s="7" t="n">
        <v>5109664</v>
      </c>
      <c r="F11" s="7" t="n">
        <v>-110295</v>
      </c>
    </row>
    <row r="12" spans="1:6">
      <c r="A12" s="4" t="s">
        <v>94</v>
      </c>
      <c r="D12" s="5" t="n">
        <v>6377433</v>
      </c>
    </row>
    <row r="13" spans="1:6"/>
    <row r="14" spans="1:6">
      <c r="A14" s="4" t="s">
        <v>50</v>
      </c>
      <c r="B14" s="4" t="s">
        <v>52</v>
      </c>
    </row>
  </sheetData>
  <mergeCells count="3">
    <mergeCell ref="A1:B1"/>
    <mergeCell ref="A13:E13"/>
    <mergeCell ref="B14:E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95</v>
      </c>
      <c r="B1" s="2" t="s">
        <v>1</v>
      </c>
    </row>
    <row r="2" spans="1:2">
      <c r="B2" s="2" t="s">
        <v>96</v>
      </c>
    </row>
    <row r="3" spans="1:2">
      <c r="A3" s="3" t="s">
        <v>97</v>
      </c>
    </row>
    <row r="4" spans="1:2">
      <c r="A4" s="4" t="s">
        <v>98</v>
      </c>
      <c r="B4" s="7" t="n">
        <v>12309271</v>
      </c>
    </row>
    <row r="5" spans="1:2">
      <c r="A5" s="4" t="s">
        <v>99</v>
      </c>
      <c r="B5" s="5" t="n">
        <v>20700000</v>
      </c>
    </row>
    <row r="6" spans="1:2">
      <c r="A6" s="4" t="s">
        <v>100</v>
      </c>
      <c r="B6" s="5" t="n">
        <v>7320000</v>
      </c>
    </row>
    <row r="7" spans="1:2">
      <c r="A7" s="4" t="s">
        <v>77</v>
      </c>
      <c r="B7"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7</v>
      </c>
    </row>
    <row r="3" spans="1:3">
      <c r="A3" s="3" t="s">
        <v>102</v>
      </c>
    </row>
    <row r="4" spans="1:3">
      <c r="A4" s="4" t="s">
        <v>92</v>
      </c>
      <c r="B4" s="7" t="n">
        <v>-107246</v>
      </c>
      <c r="C4" s="7" t="n">
        <v>-297</v>
      </c>
    </row>
    <row r="5" spans="1:3">
      <c r="A5" s="3" t="s">
        <v>103</v>
      </c>
    </row>
    <row r="6" spans="1:3">
      <c r="A6" s="4" t="s">
        <v>104</v>
      </c>
      <c r="B6" s="5" t="n">
        <v>-50860</v>
      </c>
    </row>
    <row r="7" spans="1:3">
      <c r="A7" s="3" t="s">
        <v>105</v>
      </c>
    </row>
    <row r="8" spans="1:3">
      <c r="A8" s="4" t="s">
        <v>106</v>
      </c>
      <c r="B8" s="5" t="n">
        <v>-86992</v>
      </c>
    </row>
    <row r="9" spans="1:3">
      <c r="A9" s="4" t="s">
        <v>107</v>
      </c>
      <c r="B9" s="5" t="n">
        <v>120078</v>
      </c>
    </row>
    <row r="10" spans="1:3">
      <c r="A10" s="4" t="s">
        <v>108</v>
      </c>
      <c r="B10" s="5" t="n">
        <v>-125020</v>
      </c>
      <c r="C10" s="5" t="n">
        <v>-297</v>
      </c>
    </row>
    <row r="11" spans="1:3">
      <c r="A11" s="3" t="s">
        <v>109</v>
      </c>
    </row>
    <row r="12" spans="1:3">
      <c r="A12" s="4" t="s">
        <v>110</v>
      </c>
      <c r="B12" s="5" t="n">
        <v>-209070000</v>
      </c>
    </row>
    <row r="13" spans="1:3">
      <c r="A13" s="4" t="s">
        <v>111</v>
      </c>
      <c r="B13" s="5" t="n">
        <v>-209070000</v>
      </c>
    </row>
    <row r="14" spans="1:3">
      <c r="A14" s="3" t="s">
        <v>112</v>
      </c>
    </row>
    <row r="15" spans="1:3">
      <c r="A15" s="4" t="s">
        <v>113</v>
      </c>
      <c r="B15" s="5" t="n">
        <v>203400000</v>
      </c>
    </row>
    <row r="16" spans="1:3">
      <c r="A16" s="4" t="s">
        <v>114</v>
      </c>
      <c r="B16" s="5" t="n">
        <v>7320000</v>
      </c>
    </row>
    <row r="17" spans="1:3">
      <c r="A17" s="4" t="s">
        <v>115</v>
      </c>
      <c r="B17" s="5" t="n">
        <v>200000</v>
      </c>
    </row>
    <row r="18" spans="1:3">
      <c r="A18" s="4" t="s">
        <v>116</v>
      </c>
      <c r="B18" s="5" t="n">
        <v>-350000</v>
      </c>
    </row>
    <row r="19" spans="1:3">
      <c r="A19" s="4" t="s">
        <v>117</v>
      </c>
      <c r="B19" s="5" t="n">
        <v>-482325</v>
      </c>
    </row>
    <row r="20" spans="1:3">
      <c r="A20" s="4" t="s">
        <v>118</v>
      </c>
      <c r="B20" s="5" t="n">
        <v>210087675</v>
      </c>
    </row>
    <row r="21" spans="1:3">
      <c r="A21" s="4" t="s">
        <v>119</v>
      </c>
      <c r="B21" s="5" t="n">
        <v>892655</v>
      </c>
      <c r="C21" s="5" t="n">
        <v>-297</v>
      </c>
    </row>
    <row r="22" spans="1:3">
      <c r="A22" s="4" t="s">
        <v>120</v>
      </c>
      <c r="B22" s="5" t="n">
        <v>30005</v>
      </c>
      <c r="C22" s="5" t="n">
        <v>23275</v>
      </c>
    </row>
    <row r="23" spans="1:3">
      <c r="A23" s="4" t="s">
        <v>121</v>
      </c>
      <c r="B23" s="5" t="n">
        <v>922660</v>
      </c>
      <c r="C23" s="7" t="n">
        <v>22978</v>
      </c>
    </row>
    <row r="24" spans="1:3">
      <c r="A24" s="3" t="s">
        <v>122</v>
      </c>
    </row>
    <row r="25" spans="1:3">
      <c r="A25" s="4" t="s">
        <v>123</v>
      </c>
      <c r="B25" s="5" t="n">
        <v>7785000</v>
      </c>
    </row>
    <row r="26" spans="1:3">
      <c r="A26" s="4" t="s">
        <v>124</v>
      </c>
      <c r="B26" s="5" t="n">
        <v>300000</v>
      </c>
    </row>
    <row r="27" spans="1:3">
      <c r="A27" s="4" t="s">
        <v>125</v>
      </c>
      <c r="B27" s="5" t="n">
        <v>197015862</v>
      </c>
    </row>
    <row r="28" spans="1:3">
      <c r="A28" s="4" t="s">
        <v>126</v>
      </c>
      <c r="B28" s="5" t="n">
        <v>-90435</v>
      </c>
    </row>
    <row r="29" spans="1:3">
      <c r="A29" s="4" t="s">
        <v>127</v>
      </c>
      <c r="B29" s="7" t="n">
        <v>4744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20:55Z</dcterms:created>
  <dcterms:modified xmlns:dcterms="http://purl.org/dc/terms/" xmlns:xsi="http://www.w3.org/2001/XMLSchema-instance" xsi:type="dcterms:W3CDTF">2017-08-10T17:20:55Z</dcterms:modified>
</cp:coreProperties>
</file>